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MSCOPE HOLDING COMPANY, INC.</t>
        </is>
      </c>
    </row>
    <row r="8">
      <c r="A8" s="4" t="inlineStr">
        <is>
          <t>Entity Central Index Key</t>
        </is>
      </c>
      <c r="B8" s="4" t="inlineStr">
        <is>
          <t>00015172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 AY ERSUS ERFORMANCE Background Item 402(v) of the SEC’s Regulation S-K, pay-for-performance P AY ERUS ERFORMANCE ABLE
Value of Initial Fixed $100
Year Summary (1) Summary (1) Compensation (2) Compensation (3) Average for Non-PEO (4) Average Non-PEO (5) Total (6) Peer Group (7) Net Core (8)
2022 10,599,962 — 4,965,937 — 2,916,369 2,231,441 51.80 119.54 (1,286.9 ) 1,250.4
2021 2,865,860 — 570,304 — 2,184,701 1,190,693 77.80 150.30 (462.6 ) 1,091.5
2020 9,202,061 2,926,454 16,089,942 (1,050,842 ) 1,607,849 1,288,250 94.43 101.01 (573.4 ) 1,083.9
(1) The first Primary Executive Officer (First PEO) above represents the amounts for Mr. Treadway who served as Chief Executive Officer during 2022 and 2021. In October 2020, Mr. Treadway became Chief Executive Officer upon the retirement of Mr. Marvin S. Edwards, Jr. (Second PEO). During 2022, our remaining NEOs consisted of Messrs. Lorentzen, Ogurek, Choi and Carlson. During 2021, our remaining NEOs consisted of Messrs. Lorentzen, Alexander W. Pease, Choi, Morgan C.S. Kurk and Mses. Robyn T. Mingle and Brooke B. Clark. During 2020, our remaining NEOs consisted of Messrs. Pease, Carlson, Frank B. Wyatt, II, Kurk, Frank M. Drendel and Jeffrey M. White.
(2) Amounts represent CAP to Mr. Treadway, as calculated in accordance with Item 402(v) of the Commission’s Regulation S-K. year-end
2022 2021 2020
Deduction for amounts reported under the “Stock Awards” column in the SCT $ (7,237,105 ) $ — $ (8,580,600 )
Fair value of awards granted during year that remain outstanding and unvested as of year-end 5,792,775 — 15,468,481
Change in fair value from prior year-end year-end year-end (3,147,694 ) (2,501,482 ) —
Change in fair value from prior year-end year-end (1,042,001 ) 205,926 —
Total $ (5,634,025 ) $ (2,295,556 ) $ 6,887,881
(3) Amounts represent CAP to Mr. Edwards, as calculated in accordance with Item 402(v) of the Commission’s Regulation S-K.
2020
Change in fair value from prior year-end year-end $ (1,095,772 )
Fair value of awards granted in prior years that were forfeited during year (2,881,524 )
Total $ (3,977,296 )
(4) Amounts represent the average of the amounts reported for the Company’s non-PEO non-CEO
(5) Amounts represent the average of the CAP amounts for the non-PEO S-K. non-PEO non-PEO
2022 2021 2020
Deduction for amounts reported under the “Stock Awards” column in the SCT $ (6,775,850 ) $ (8,628,484 ) $ (5,257,744 )
Fair value of awards granted during year that remain outstanding and unvested as of year-end 5,447,022 3,633,632 2,354,299
Fair value of awards granted during year that vest during year — — 1,499,217
Change in fair value from prior year-end year-end year-end (1,235,794 ) (145,639 ) (113,811 )
Change in fair value from prior year-end year-end (175,091 ) 196,189 (399,555 )
Fair value of awards granted in prior years that were forfeited during year — (1,112,604 ) —
Incremental fair value of awards modified during year — 92,857 —
Total $ (2,739,713 ) $ (5,964,049 ) $ (1,917,594 )
(6) Cumulative TSR is calculated by dividing (a) the sum of the cumulative amount of dividends for the measurement period, assuming dividend reinvestment, and the difference between the Company’s share price at the end and the beginning of the measurement period by (b) the Company’s share price at the beginning of the measurement period.
(7) Represents the weighted peer group TSR, weighted according to the respective companies’ stock market capitalization at the beginning of each period for which a return is indicated. The peer group used for this purpose is the Standard &amp; Poor’s 1500 Communications Equipment Index (S&amp;P 1500 Communications Equipment).
(8) Core Adjusted EBITDA consists of consolidated EBITDA excluding Home segment EBITDA, subject to adjustments as described in “—2022 Compensation Actions—Annual Incentive Plan”. See the aggregation of Core Adjusted EBITDA included in Appendix A hereto. As described in the “Compensation Discussion and Analysis,” the Compensation Committee uses a number of performance measures to evaluate performance under our compensation programs, but the Company has determined that Core Adjusted EBITDA is the financial performance measure that, in the Company’s assessment, represents the most important performance measure (that is not otherwise required to be disclosed in the table) used by the Company to link CAP to the NEOs, for the most recently completed fiscal year, to Company performance. </t>
        </is>
      </c>
      <c r="C4" s="4" t="inlineStr">
        <is>
          <t xml:space="preserve"> </t>
        </is>
      </c>
      <c r="D4" s="4" t="inlineStr">
        <is>
          <t xml:space="preserve"> </t>
        </is>
      </c>
    </row>
    <row r="5">
      <c r="A5" s="4" t="inlineStr">
        <is>
          <t>Company Selected Measure Name</t>
        </is>
      </c>
      <c r="B5" s="4" t="inlineStr">
        <is>
          <t>Core Adjusted EBITDA</t>
        </is>
      </c>
      <c r="C5" s="4" t="inlineStr">
        <is>
          <t xml:space="preserve"> </t>
        </is>
      </c>
      <c r="D5" s="4" t="inlineStr">
        <is>
          <t xml:space="preserve"> </t>
        </is>
      </c>
    </row>
    <row r="6">
      <c r="A6" s="4" t="inlineStr">
        <is>
          <t>Named Executive Officers, Footnote [Text Block]</t>
        </is>
      </c>
      <c r="B6" s="4" t="inlineStr">
        <is>
          <t>The first Primary Executive Officer (First PEO) above represents the amounts for Mr. Treadway who served as Chief Executive Officer during 2022 and 2021. In October 2020, Mr. Treadway became Chief Executive Officer upon the retirement of Mr. Marvin S. Edwards, Jr. (Second PEO). During 2022, our remaining NEOs consisted of Messrs. Lorentzen, Ogurek, Choi and Carlson. During 2021, our remaining NEOs consisted of Messrs. Lorentzen, Alexander W. Pease, Choi, Morgan C.S. Kurk and Mses. Robyn T. Mingle and Brooke B. Clark. During 2020, our remaining NEOs consisted of Messrs. Pease, Carlson, Frank B. Wyatt, II, Kurk, Frank M. Drendel and Jeffrey M. White.</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Standard &amp;amp; Poor’s 1500 Communications Equipment Index (S&amp;amp;P 1500 Communications Equipment).</t>
        </is>
      </c>
      <c r="C7" s="4" t="inlineStr">
        <is>
          <t xml:space="preserve"> </t>
        </is>
      </c>
      <c r="D7" s="4" t="inlineStr">
        <is>
          <t xml:space="preserve"> </t>
        </is>
      </c>
    </row>
    <row r="8">
      <c r="A8" s="4" t="inlineStr">
        <is>
          <t>Adjustment To PEO Compensation, Footnote [Text Block]</t>
        </is>
      </c>
      <c r="B8" s="4" t="inlineStr">
        <is>
          <t xml:space="preserve">The valuation assumptions used to calculate fair values did not materially differ from those disclosed at the time of grant. The adjustments to determine CAP for Mr. Treadway are as follows:
2022 2021 2020
Deduction for amounts reported under the “Stock Awards” column in the SCT $ (7,237,105 ) $ — $ (8,580,600 )
Fair value of awards granted during year that remain outstanding and unvested as of year-end 5,792,775 — 15,468,481
Change in fair value from prior year-end year-end year-end (3,147,694 ) (2,501,482 ) —
Change in fair value from prior year-end year-end (1,042,001 ) 205,926 —
Total $ (5,634,025 ) $ (2,295,556 ) $ 6,887,881 </t>
        </is>
      </c>
      <c r="C8" s="4" t="inlineStr">
        <is>
          <t xml:space="preserve"> </t>
        </is>
      </c>
      <c r="D8" s="4" t="inlineStr">
        <is>
          <t>(3) Amounts represent CAP to Mr. Edwards, as calculated in accordance with Item 402(v) of the Commission’s Regulation S-K.
2020
Change in fair value from prior year-end year-end $ (1,095,772 )
Fair value of awards granted in prior years that were forfeited during year (2,881,524 )
Total $ (3,977,296 )</t>
        </is>
      </c>
    </row>
    <row r="9">
      <c r="A9" s="4" t="inlineStr">
        <is>
          <t>Non-PEO NEO Average Total Compensation Amount</t>
        </is>
      </c>
      <c r="B9" s="5" t="n">
        <v>2916369</v>
      </c>
      <c r="C9" s="5" t="n">
        <v>2184701</v>
      </c>
      <c r="D9" s="5" t="n">
        <v>1607849</v>
      </c>
    </row>
    <row r="10">
      <c r="A10" s="4" t="inlineStr">
        <is>
          <t>Non-PEO NEO Average Compensation Actually Paid Amount</t>
        </is>
      </c>
      <c r="B10" s="5" t="n">
        <v>2231441</v>
      </c>
      <c r="C10" s="6" t="n">
        <v>1190693</v>
      </c>
      <c r="D10" s="6" t="n">
        <v>1288250</v>
      </c>
    </row>
    <row r="11">
      <c r="A11" s="4" t="inlineStr">
        <is>
          <t>Adjustment to Non-PEO NEO Compensation Footnote [Text Block]</t>
        </is>
      </c>
      <c r="B11" s="4" t="inlineStr">
        <is>
          <t>(5) Amounts represent the average of the CAP amounts for the non-PEO S-K. non-PEO non-PEO
2022 2021 2020
Deduction for amounts reported under the “Stock Awards” column in the SCT $ (6,775,850 ) $ (8,628,484 ) $ (5,257,744 )
Fair value of awards granted during year that remain outstanding and unvested as of year-end 5,447,022 3,633,632 2,354,299
Fair value of awards granted during year that vest during year — — 1,499,217
Change in fair value from prior year-end year-end year-end (1,235,794 ) (145,639 ) (113,811 )
Change in fair value from prior year-end year-end (175,091 ) 196,189 (399,555 )
Fair value of awards granted in prior years that were forfeited during year — (1,112,604 ) —
Incremental fair value of awards modified during year — 92,857 —
Total $ (2,739,713 ) $ (5,964,049 ) $ (1,917,594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List of Most Important Financial Measures The financial performance measures, which in the Company’s assessment represent the most important financial performance measures used by the Company to link CAP to the NEOs, for the most recently completed fiscal year, to company performance, are as follows:
• Core Adjusted EBITDA
• Core Revenue
• TSR</t>
        </is>
      </c>
      <c r="C16" s="4" t="inlineStr">
        <is>
          <t xml:space="preserve"> </t>
        </is>
      </c>
      <c r="D16" s="4" t="inlineStr">
        <is>
          <t xml:space="preserve"> </t>
        </is>
      </c>
    </row>
    <row r="17">
      <c r="A17" s="4" t="inlineStr">
        <is>
          <t>Total Shareholder Return Amount</t>
        </is>
      </c>
      <c r="B17" s="7" t="n">
        <v>51.8</v>
      </c>
      <c r="C17" s="8" t="n">
        <v>77.8</v>
      </c>
      <c r="D17" s="9" t="n">
        <v>94.43000000000001</v>
      </c>
    </row>
    <row r="18">
      <c r="A18" s="4" t="inlineStr">
        <is>
          <t>Peer Group Total Shareholder Return Amount</t>
        </is>
      </c>
      <c r="B18" s="9" t="n">
        <v>119.54</v>
      </c>
      <c r="C18" s="8" t="n">
        <v>150.3</v>
      </c>
      <c r="D18" s="9" t="n">
        <v>101.01</v>
      </c>
    </row>
    <row r="19">
      <c r="A19" s="4" t="inlineStr">
        <is>
          <t>Net Income (Loss)</t>
        </is>
      </c>
      <c r="B19" s="5" t="n">
        <v>-1286900000</v>
      </c>
      <c r="C19" s="5" t="n">
        <v>-462600000</v>
      </c>
      <c r="D19" s="5" t="n">
        <v>-573400000</v>
      </c>
    </row>
    <row r="20">
      <c r="A20" s="4" t="inlineStr">
        <is>
          <t>Company Selected Measure Amount</t>
        </is>
      </c>
      <c r="B20" s="8" t="n">
        <v>1250.4</v>
      </c>
      <c r="C20" s="8" t="n">
        <v>1091.5</v>
      </c>
      <c r="D20" s="8" t="n">
        <v>1083.9</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Core Adjusted EBITDA</t>
        </is>
      </c>
      <c r="C23" s="4" t="inlineStr">
        <is>
          <t xml:space="preserve"> </t>
        </is>
      </c>
      <c r="D23" s="4" t="inlineStr">
        <is>
          <t xml:space="preserve"> </t>
        </is>
      </c>
    </row>
    <row r="24">
      <c r="A24" s="4" t="inlineStr">
        <is>
          <t>Non-GAAP Measure Description [Text Block]</t>
        </is>
      </c>
      <c r="B24" s="4" t="inlineStr">
        <is>
          <t xml:space="preserve">(8) Core Adjusted EBITDA consists of consolidated EBITDA excluding Home segment EBITDA, subject to adjustments as described in “—2022 Compensation Actions—Annual Incentive Plan”. See the aggregation of Core Adjusted EBITDA included in Appendix A hereto. As described in the “Compensation Discussion and Analysis,” the Compensation Committee uses a number of performance measures to evaluate performance under our compensation programs, but the Company has determined that Core Adjusted EBITDA is the financial performance measure that, in the Company’s assessment, represents the most important performance measure (that is not otherwise required to be disclosed in the table) used by the Company to link CAP to the NEOs, for the most recently completed fiscal year, to Company performance.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ore Revenu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SR</t>
        </is>
      </c>
      <c r="C30" s="4" t="inlineStr">
        <is>
          <t xml:space="preserve"> </t>
        </is>
      </c>
      <c r="D30" s="4" t="inlineStr">
        <is>
          <t xml:space="preserve"> </t>
        </is>
      </c>
    </row>
    <row r="31">
      <c r="A31" s="4" t="inlineStr">
        <is>
          <t>Mr. Treadway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10599962</v>
      </c>
      <c r="C33" s="5" t="n">
        <v>2865860</v>
      </c>
      <c r="D33" s="5" t="n">
        <v>9202061</v>
      </c>
    </row>
    <row r="34">
      <c r="A34" s="4" t="inlineStr">
        <is>
          <t>PEO Actually Paid Compensation Amount</t>
        </is>
      </c>
      <c r="B34" s="5" t="n">
        <v>4965937</v>
      </c>
      <c r="C34" s="6" t="n">
        <v>570304</v>
      </c>
      <c r="D34" s="6" t="n">
        <v>16089942</v>
      </c>
    </row>
    <row r="35">
      <c r="A35" s="4" t="inlineStr">
        <is>
          <t>PEO Name</t>
        </is>
      </c>
      <c r="B35" s="4" t="inlineStr">
        <is>
          <t>Mr. Treadway</t>
        </is>
      </c>
      <c r="C35" s="4" t="inlineStr">
        <is>
          <t xml:space="preserve"> </t>
        </is>
      </c>
      <c r="D35" s="4" t="inlineStr">
        <is>
          <t xml:space="preserve"> </t>
        </is>
      </c>
    </row>
    <row r="36">
      <c r="A36" s="4" t="inlineStr">
        <is>
          <t>Mr. Marvin S. Edwards, J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0</v>
      </c>
      <c r="C38" s="6" t="n">
        <v>0</v>
      </c>
      <c r="D38" s="6" t="n">
        <v>2926454</v>
      </c>
    </row>
    <row r="39">
      <c r="A39" s="4" t="inlineStr">
        <is>
          <t>PEO Actually Paid Compensation Amount</t>
        </is>
      </c>
      <c r="B39" s="5" t="n">
        <v>0</v>
      </c>
      <c r="C39" s="6" t="n">
        <v>0</v>
      </c>
      <c r="D39" s="6" t="n">
        <v>-1050842</v>
      </c>
    </row>
    <row r="40">
      <c r="A40" s="4" t="inlineStr">
        <is>
          <t>PEO Name</t>
        </is>
      </c>
      <c r="B40" s="4" t="inlineStr">
        <is>
          <t>Mr. Marvin S. Edwards, Jr.</t>
        </is>
      </c>
      <c r="C40" s="4" t="inlineStr">
        <is>
          <t xml:space="preserve"> </t>
        </is>
      </c>
      <c r="D40" s="4" t="inlineStr">
        <is>
          <t xml:space="preserve"> </t>
        </is>
      </c>
    </row>
    <row r="41">
      <c r="A41" s="4" t="inlineStr">
        <is>
          <t>PEO [Member] | Mr. Treadway [Member] | Deduction for amounts reported under the Stock Awards column in the SC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7237105</v>
      </c>
      <c r="C43" s="6" t="n">
        <v>0</v>
      </c>
      <c r="D43" s="6" t="n">
        <v>-8580600</v>
      </c>
    </row>
    <row r="44">
      <c r="A44" s="4" t="inlineStr">
        <is>
          <t>PEO [Member] | Mr. Treadway [Member] | Fair value of awards granted during year that remain outstanding and unvested as of year 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792775</v>
      </c>
      <c r="C46" s="6" t="n">
        <v>0</v>
      </c>
      <c r="D46" s="6" t="n">
        <v>15468481</v>
      </c>
    </row>
    <row r="47">
      <c r="A47" s="4" t="inlineStr">
        <is>
          <t>PEO [Member] | Mr. Treadway [Member] | Change in fair value from prior yearend to current year end of awards granted in prior years that were outstanding and unvested as of year 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147694</v>
      </c>
      <c r="C49" s="6" t="n">
        <v>-2501482</v>
      </c>
      <c r="D49" s="6" t="n">
        <v>0</v>
      </c>
    </row>
    <row r="50">
      <c r="A50" s="4" t="inlineStr">
        <is>
          <t>PEO [Member] | Mr. Treadway [Member] | Change in fair value from prior year end to current year end of awards granted in prior years that vested during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042001</v>
      </c>
      <c r="C52" s="6" t="n">
        <v>205926</v>
      </c>
      <c r="D52" s="6" t="n">
        <v>0</v>
      </c>
    </row>
    <row r="53">
      <c r="A53" s="4" t="inlineStr">
        <is>
          <t>PEO [Member] | Mr. Treadway [Member] | Total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634025</v>
      </c>
      <c r="C55" s="6" t="n">
        <v>-2295556</v>
      </c>
      <c r="D55" s="6" t="n">
        <v>6887881</v>
      </c>
    </row>
    <row r="56">
      <c r="A56" s="4" t="inlineStr">
        <is>
          <t>PEO [Member] | Mr. Marvin S. Edwards, Jr. [Member] | Change in fair value from prior year end to current year end of awards granted in prior years that ves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1095772</v>
      </c>
    </row>
    <row r="59">
      <c r="A59" s="4" t="inlineStr">
        <is>
          <t>PEO [Member] | Mr. Marvin S. Edwards, Jr. [Member] | Fair value of awards granted in prior years that were forfeited during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2881524</v>
      </c>
    </row>
    <row r="62">
      <c r="A62" s="4" t="inlineStr">
        <is>
          <t>PEO [Member] | Mr. Marvin S. Edwards, Jr. [Member] | Total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3977296</v>
      </c>
    </row>
    <row r="65">
      <c r="A65" s="4" t="inlineStr">
        <is>
          <t>Non-PEO NEO [Member] | Deduction for amounts reported under the Stock Awards column in the SCT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6775850</v>
      </c>
      <c r="C67" s="6" t="n">
        <v>-8628484</v>
      </c>
      <c r="D67" s="6" t="n">
        <v>-5257744</v>
      </c>
    </row>
    <row r="68">
      <c r="A68" s="4" t="inlineStr">
        <is>
          <t>Non-PEO NEO [Member] | Fair value of awards granted during year that remain outstanding and unvested as of year 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5447022</v>
      </c>
      <c r="C70" s="6" t="n">
        <v>3633632</v>
      </c>
      <c r="D70" s="6" t="n">
        <v>2354299</v>
      </c>
    </row>
    <row r="71">
      <c r="A71" s="4" t="inlineStr">
        <is>
          <t>Non-PEO NEO [Member] | Change in fair value from prior yearend to current year end of awards granted in prior years that were outstanding and unvested as of year en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235794</v>
      </c>
      <c r="C73" s="6" t="n">
        <v>-145639</v>
      </c>
      <c r="D73" s="6" t="n">
        <v>-113811</v>
      </c>
    </row>
    <row r="74">
      <c r="A74" s="4" t="inlineStr">
        <is>
          <t>Non-PEO NEO [Member] | Change in fair value from prior year end to current year end of awards granted in prior years that vested during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75091</v>
      </c>
      <c r="C76" s="6" t="n">
        <v>196189</v>
      </c>
      <c r="D76" s="6" t="n">
        <v>-399555</v>
      </c>
    </row>
    <row r="77">
      <c r="A77" s="4" t="inlineStr">
        <is>
          <t>Non-PEO NEO [Member] | Fair value of awards granted in prior years that were forfeited during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1112604</v>
      </c>
      <c r="D79" s="6" t="n">
        <v>0</v>
      </c>
    </row>
    <row r="80">
      <c r="A80" s="4" t="inlineStr">
        <is>
          <t>Non-PEO NEO [Member] | Total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739713</v>
      </c>
      <c r="C82" s="6" t="n">
        <v>-5964049</v>
      </c>
      <c r="D82" s="6" t="n">
        <v>-1917594</v>
      </c>
    </row>
    <row r="83">
      <c r="A83" s="4" t="inlineStr">
        <is>
          <t>Non-PEO NEO [Member] | Incremental fair value of awards modified during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92857</v>
      </c>
      <c r="D85" s="6" t="n">
        <v>0</v>
      </c>
    </row>
    <row r="86">
      <c r="A86" s="4" t="inlineStr">
        <is>
          <t>Non-PEO NEO [Member] | Fair value of awards granted during year that vest during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14992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9:02Z</dcterms:created>
  <dcterms:modified xmlns:dcterms="http://purl.org/dc/terms/" xmlns:xsi="http://www.w3.org/2001/XMLSchema-instance" xsi:type="dcterms:W3CDTF">2023-03-27T20:09:02Z</dcterms:modified>
</cp:coreProperties>
</file>